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Statements of Cash Flows" sheetId="5" state="visible" r:id="rId5"/>
    <sheet xmlns:r="http://schemas.openxmlformats.org/officeDocument/2006/relationships" name="SUMMARY OF SIGNIFICANT ACCOUNTI" sheetId="6" state="visible" r:id="rId6"/>
    <sheet xmlns:r="http://schemas.openxmlformats.org/officeDocument/2006/relationships" name="CONCENTRATION OF CREDIT RISK" sheetId="7" state="visible" r:id="rId7"/>
    <sheet xmlns:r="http://schemas.openxmlformats.org/officeDocument/2006/relationships" name="ACCOUNTS PAYABLE RELATED PARTIE" sheetId="8" state="visible" r:id="rId8"/>
    <sheet xmlns:r="http://schemas.openxmlformats.org/officeDocument/2006/relationships" name="NOTE PAYABLE - RELATED PARTY" sheetId="9" state="visible" r:id="rId9"/>
    <sheet xmlns:r="http://schemas.openxmlformats.org/officeDocument/2006/relationships" name="NOTE PAYABLE" sheetId="10" state="visible" r:id="rId10"/>
    <sheet xmlns:r="http://schemas.openxmlformats.org/officeDocument/2006/relationships" name="STOCK ISSUANCE" sheetId="11" state="visible" r:id="rId11"/>
    <sheet xmlns:r="http://schemas.openxmlformats.org/officeDocument/2006/relationships" name="STOCK OPTIONS" sheetId="12" state="visible" r:id="rId12"/>
    <sheet xmlns:r="http://schemas.openxmlformats.org/officeDocument/2006/relationships" name="LOSS PER SHARE" sheetId="13" state="visible" r:id="rId13"/>
    <sheet xmlns:r="http://schemas.openxmlformats.org/officeDocument/2006/relationships" name="INCOME TAX" sheetId="14" state="visible" r:id="rId14"/>
    <sheet xmlns:r="http://schemas.openxmlformats.org/officeDocument/2006/relationships" name="COMMITMENTS AND CONTINGENCIES" sheetId="15" state="visible" r:id="rId15"/>
    <sheet xmlns:r="http://schemas.openxmlformats.org/officeDocument/2006/relationships" name="JOINT VENTURE" sheetId="16" state="visible" r:id="rId16"/>
    <sheet xmlns:r="http://schemas.openxmlformats.org/officeDocument/2006/relationships" name="SUMMARY OF SIGNIFICANT ACCOUN_2" sheetId="17" state="visible" r:id="rId17"/>
    <sheet xmlns:r="http://schemas.openxmlformats.org/officeDocument/2006/relationships" name="STOCK OPTIONS (Tables)" sheetId="18" state="visible" r:id="rId18"/>
    <sheet xmlns:r="http://schemas.openxmlformats.org/officeDocument/2006/relationships" name="SUMMARY OF SIGNIFICANT ACCOUN_3" sheetId="19" state="visible" r:id="rId19"/>
    <sheet xmlns:r="http://schemas.openxmlformats.org/officeDocument/2006/relationships" name="DUE TO RELATED PARTIES (Details" sheetId="20" state="visible" r:id="rId20"/>
    <sheet xmlns:r="http://schemas.openxmlformats.org/officeDocument/2006/relationships" name="STOCK OPTIONS - STOCK OPTIONS ("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Document and Entity Information - USD ($)</t>
        </is>
      </c>
      <c r="B1" s="2" t="inlineStr">
        <is>
          <t>12 Months Ended</t>
        </is>
      </c>
    </row>
    <row r="2">
      <c r="B2" s="2" t="inlineStr">
        <is>
          <t>Mar. 31, 2023</t>
        </is>
      </c>
      <c r="C2" s="2" t="inlineStr">
        <is>
          <t>Jul. 14, 2023</t>
        </is>
      </c>
    </row>
    <row r="3">
      <c r="A3" s="3" t="inlineStr">
        <is>
          <t>Document And Entity Information</t>
        </is>
      </c>
      <c r="B3" s="4" t="inlineStr">
        <is>
          <t xml:space="preserve"> </t>
        </is>
      </c>
      <c r="C3" s="4" t="inlineStr">
        <is>
          <t xml:space="preserve"> </t>
        </is>
      </c>
    </row>
    <row r="4">
      <c r="A4" s="4" t="inlineStr">
        <is>
          <t>Entity Registrant Name</t>
        </is>
      </c>
      <c r="B4" s="4" t="inlineStr">
        <is>
          <t>AuraSource, Inc.</t>
        </is>
      </c>
      <c r="C4" s="4" t="inlineStr">
        <is>
          <t xml:space="preserve"> </t>
        </is>
      </c>
    </row>
    <row r="5">
      <c r="A5" s="4" t="inlineStr">
        <is>
          <t>Entity Central Index Key</t>
        </is>
      </c>
      <c r="B5" s="4" t="inlineStr">
        <is>
          <t>0001083922</t>
        </is>
      </c>
      <c r="C5" s="4" t="inlineStr">
        <is>
          <t xml:space="preserve"> </t>
        </is>
      </c>
    </row>
    <row r="6">
      <c r="A6" s="4" t="inlineStr">
        <is>
          <t>Document Type</t>
        </is>
      </c>
      <c r="B6" s="4" t="inlineStr">
        <is>
          <t>10-K</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3-31</t>
        </is>
      </c>
      <c r="C9" s="4" t="inlineStr">
        <is>
          <t xml:space="preserve"> </t>
        </is>
      </c>
    </row>
    <row r="10">
      <c r="A10" s="4" t="inlineStr">
        <is>
          <t>Is Entity's Reporting Status Current?</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Entity Common Stock, Shares Outstanding</t>
        </is>
      </c>
      <c r="B12" s="4" t="inlineStr">
        <is>
          <t xml:space="preserve"> </t>
        </is>
      </c>
      <c r="C12" s="5" t="n">
        <v>69398151</v>
      </c>
    </row>
    <row r="13">
      <c r="A13" s="4" t="inlineStr">
        <is>
          <t>Document Fiscal Period Focus</t>
        </is>
      </c>
      <c r="B13" s="4" t="inlineStr">
        <is>
          <t>FY</t>
        </is>
      </c>
      <c r="C13" s="4" t="inlineStr">
        <is>
          <t xml:space="preserve"> </t>
        </is>
      </c>
    </row>
    <row r="14">
      <c r="A14" s="4" t="inlineStr">
        <is>
          <t>Document Fiscal Year Focus</t>
        </is>
      </c>
      <c r="B14" s="4" t="inlineStr">
        <is>
          <t>2023</t>
        </is>
      </c>
      <c r="C14" s="4" t="inlineStr">
        <is>
          <t xml:space="preserve"> </t>
        </is>
      </c>
    </row>
    <row r="15">
      <c r="A15" s="4" t="inlineStr">
        <is>
          <t>Entity Shell Company</t>
        </is>
      </c>
      <c r="B15" s="4" t="inlineStr">
        <is>
          <t>false</t>
        </is>
      </c>
      <c r="C15" s="4" t="inlineStr">
        <is>
          <t xml:space="preserve"> </t>
        </is>
      </c>
    </row>
    <row r="16">
      <c r="A16" s="4" t="inlineStr">
        <is>
          <t>Entity Incorporation State Code</t>
        </is>
      </c>
      <c r="B16" s="4" t="inlineStr">
        <is>
          <t>NV</t>
        </is>
      </c>
      <c r="C16" s="4" t="inlineStr">
        <is>
          <t xml:space="preserve"> </t>
        </is>
      </c>
    </row>
    <row r="17">
      <c r="A17" s="4" t="inlineStr">
        <is>
          <t>Entity File Number</t>
        </is>
      </c>
      <c r="B17" s="4" t="inlineStr">
        <is>
          <t>0-28585</t>
        </is>
      </c>
      <c r="C17" s="4" t="inlineStr">
        <is>
          <t xml:space="preserve"> </t>
        </is>
      </c>
    </row>
    <row r="18">
      <c r="A18" s="4" t="inlineStr">
        <is>
          <t>Entity-Ex-Transition</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Well Known Seasoned Issuer</t>
        </is>
      </c>
      <c r="B20" s="4" t="inlineStr">
        <is>
          <t>No</t>
        </is>
      </c>
      <c r="C20" s="4" t="inlineStr">
        <is>
          <t xml:space="preserve"> </t>
        </is>
      </c>
    </row>
    <row r="21">
      <c r="A21" s="4" t="inlineStr">
        <is>
          <t>Entity Voluntary Filer</t>
        </is>
      </c>
      <c r="B21" s="4" t="inlineStr">
        <is>
          <t>No</t>
        </is>
      </c>
      <c r="C21" s="4" t="inlineStr">
        <is>
          <t xml:space="preserve"> </t>
        </is>
      </c>
    </row>
    <row r="22">
      <c r="A22" s="4" t="inlineStr">
        <is>
          <t>Entity Public Float</t>
        </is>
      </c>
      <c r="B22" s="4" t="inlineStr">
        <is>
          <t xml:space="preserve"> </t>
        </is>
      </c>
      <c r="C22" s="6" t="n">
        <v>53613074</v>
      </c>
    </row>
    <row r="23">
      <c r="A23" s="4" t="inlineStr">
        <is>
          <t>Auditor Name</t>
        </is>
      </c>
      <c r="B23" s="4" t="inlineStr">
        <is>
          <t>TAAD LLP</t>
        </is>
      </c>
      <c r="C23" s="4" t="inlineStr">
        <is>
          <t xml:space="preserve"> </t>
        </is>
      </c>
    </row>
    <row r="24">
      <c r="A24" s="4" t="inlineStr">
        <is>
          <t>Auditor Location</t>
        </is>
      </c>
      <c r="B24" s="4" t="inlineStr">
        <is>
          <t>Diamond Bar CA</t>
        </is>
      </c>
      <c r="C24" s="4" t="inlineStr">
        <is>
          <t xml:space="preserve"> </t>
        </is>
      </c>
    </row>
    <row r="25">
      <c r="A25" s="4" t="inlineStr">
        <is>
          <t>Auditor ID</t>
        </is>
      </c>
      <c r="B25" s="4" t="inlineStr">
        <is>
          <t>5854</t>
        </is>
      </c>
      <c r="C25" s="4" t="inlineStr">
        <is>
          <t xml:space="preserve"> </t>
        </is>
      </c>
    </row>
    <row r="26">
      <c r="A26" s="4" t="inlineStr">
        <is>
          <t>Small business flag</t>
        </is>
      </c>
      <c r="B26" s="4" t="inlineStr">
        <is>
          <t>true</t>
        </is>
      </c>
      <c r="C26" s="4" t="inlineStr">
        <is>
          <t xml:space="preserve"> </t>
        </is>
      </c>
    </row>
    <row r="27">
      <c r="A27" s="4" t="inlineStr">
        <is>
          <t>Emerging Growth Company</t>
        </is>
      </c>
      <c r="B27" s="4" t="inlineStr">
        <is>
          <t>true</t>
        </is>
      </c>
      <c r="C2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Mar. 31, 2023</t>
        </is>
      </c>
    </row>
    <row r="3">
      <c r="A3" s="3" t="inlineStr">
        <is>
          <t>Debt Disclosure [Abstract]</t>
        </is>
      </c>
      <c r="B3" s="4" t="inlineStr">
        <is>
          <t xml:space="preserve"> </t>
        </is>
      </c>
    </row>
    <row r="4">
      <c r="A4" s="4" t="inlineStr">
        <is>
          <t>LOANS PAYABLE</t>
        </is>
      </c>
      <c r="B4" s="4" t="inlineStr">
        <is>
          <t xml:space="preserve">NOTE 5 – NOTE PAYABLE In December 2014, we entered into
a note payable for $63,357 which bears an interest rate of 6% per year as a settlement for previously due amounts recorded in accounts
payable. The Company paid $7,500 to reduce the amount of the note. The amount of principle and interest as of March 31, 2023 is $93,505.
The principle and interest are due on September 15, 2016. The note payable is currently in default. On May 3, 2020, we entered into
a loan borrowed $29,332 from Bank of America (“Lender”), pursuant to a Promissory Note issued by Company to Lender (the “PPP
Note”). The loan was made pursuant to the Payroll Protection Program established as part of the Coronavirus Aid, Relief, and Economic
Security Act (the “CARES Act”). The PPP Note bears interest at 1.00% per annum, payable monthly beginning December 3, 2020,
and is due on May 3, 2022. The PPP Note may be repaid at any time without penalty. The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PPP Note. We repaid $10,000
in August 2020. As of March 31, 2023, the principal and interest of the PPP Note is $12,376. The Company plans to pay off this loan
balance in the next year. On June 13, 2020, we entered into
a note with the US Small Business Administration for a loan amount of $12,900 and an annual interest rate of 3.75% which is due in 30
years. As of March 31, 2023, the principal and interest of the note is $14,1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ISSUANCE</t>
        </is>
      </c>
      <c r="B1" s="2" t="inlineStr">
        <is>
          <t>12 Months Ended</t>
        </is>
      </c>
    </row>
    <row r="2">
      <c r="B2" s="2" t="inlineStr">
        <is>
          <t>Mar. 31, 2023</t>
        </is>
      </c>
    </row>
    <row r="3">
      <c r="A3" s="3" t="inlineStr">
        <is>
          <t>Stock Issuance</t>
        </is>
      </c>
      <c r="B3" s="4" t="inlineStr">
        <is>
          <t xml:space="preserve"> </t>
        </is>
      </c>
    </row>
    <row r="4">
      <c r="A4" s="4" t="inlineStr">
        <is>
          <t>STOCK ISSUANCE</t>
        </is>
      </c>
      <c r="B4" s="4" t="inlineStr">
        <is>
          <t>NOTE 6 – STOCK ISSUANCE During the quarter ended June
30, 2022, the Company issued 190,000 shares of common stock for $9,500. During the quarter ended September
30, 2022, the Company issued 200,000 shares of common stock for $10,000. During the quarter ended December
31, 2022, the Company issued 300,000 shares of common stock for $15,000. During the quarter ended March
31, 2023, the Company issued 500,000 shares of common stock for $50,000. As of March 31, 2023, there are
69,398,151 shares of common stock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12 Months Ended</t>
        </is>
      </c>
    </row>
    <row r="2">
      <c r="B2" s="2" t="inlineStr">
        <is>
          <t>Mar. 31, 2023</t>
        </is>
      </c>
    </row>
    <row r="3">
      <c r="A3" s="3" t="inlineStr">
        <is>
          <t>Equity [Abstract]</t>
        </is>
      </c>
      <c r="B3" s="4" t="inlineStr">
        <is>
          <t xml:space="preserve"> </t>
        </is>
      </c>
    </row>
    <row r="4">
      <c r="A4" s="4" t="inlineStr">
        <is>
          <t>STOCK OPTIONS</t>
        </is>
      </c>
      <c r="B4" s="4" t="inlineStr">
        <is>
          <t xml:space="preserve">NOTE 7 - STOCK OPTIONS On April 1, 2021, we granted 200,000
vested options to purchase shares of our common stock at $0.052 per share to certain our CEO and CFO per their employment agreements.
On July 1, 2021, we granted 200,000 vested options to purchase shares of our common stock at $0.052 per share to certain our CEO and CFO
per their employment agreements. On October 1, 2021, we granted 200,000 vested options to purchase shares of our common stock at $0.052
per share to certain our CEO and CFO per their employment agreements. On January 1, 2022, we granted 200,000 vested options to purchase
shares of our common stock at $0.052 per share to certain our CEO and CFO per their employment agreements. On April 1, 2022, we
granted 200,000 vested options to purchase shares of our common stock at $0.052 per share to certain our CEO and CFO per their employment
agreements. On July 1, 2022, we granted 200,000 vested options to purchase shares of our common stock at $0.052 per share to certain
our CEO and CFO per their employment agreements. All options have a term of ten years. On October 1, 2022, we granted 200,000
vested options to purchase shares of our common stock at $0.052 per share to certain our CEO and CFO per their employment agreements. On
January 1, 2023, we granted 200,000 vested options to purchase shares of our common stock at $0.052 per share to certain our CEO and CFO
per their employment agreements. All options have a term of ten years. We will record stock-based compensation
expense over the requisite service period, which in our case approximates the vesting period of the options. During the year ended March
31, 2023 and 2022, the Company recorded $83,800 and $274,600, respectively, in compensation expense arising from the vesting of options,
respectively. Though these expenses result in a deferred tax benefit, we have a full valuation allowance against the deferred tax benefit. The Company adopted the detailed
method provided in FASB ASC Topic 718, “Compensation – Stock Compensation,” The fair value of each stock option
granted is estimated on the grant date using the Black-Scholes option pricing model (“BSOPM”). The BSOPM has assumptions for
risk free interest rates, dividends, stock volatility and expected life of an option grant. The risk-free interest rate is based upon
market yields for United States Treasury debt securities at a 5-year constant maturity. Dividend rates are based on the Company’s
dividend history. The stock volatility factor is based on the last five years of market prices prior to the grant date. The expected life
of an option grant is based on management’s estimate. The fair value of each option grant, as calculated by the BSOPM, is recognized
as compensation expense on a straight-line basis over the vesting period of each stock option award. These assumptions were used to
determine the FV of stock options granted:
Dividend yield 0.0%
Volatility 330- 350%
Average expected option life 5 years
Risk-free interest rate 2.39% - 3.89% The following table summarizes
activity in the Company's stock option grants for the years ended March 31, 2023 and 2022:
Number of Shares Weighted Average Price Per Share Weighted Average Contractual Term (in years) Aggregate Intrinsic Value
Balance at March 31, 2021 6,120,000 $ 0.24 3.50 $ -
Granted 800,000 $ 0.05 3.00 $ 33,600
Expired (40,000) $ 0.75 0.00 $
Balance at March 31, 2022 6,880,000 $ 0.25 3.00 $ -
Granted 800,000 0.05 4.50 $ 40,000
Expired (40,000 ) $ 0.45 $ -
Balance at March 31, 2023 7,640,000 $ 0.23 3.34 $ - The following summarizes pricing
and term information for options issued to employees and directors outstanding as of March 31, 2023:
Options Outstanding Options Exercisable
Range of Exercise Prices Number Outstanding Weighted Average Remaining Contractual Weighted Average Exercise Price Number Exercisable Weighted Average Exercise Price
Life
$0.50 40,000 1.00 $0.50 40,000 $0.50
$0.49 40,000 2.00 $0.49 40,000 $0.49
$0.25 4,800,000 3.62 $0.25 4,800,000 $0.25
$0.17 40,000 6.00 $0.17 40,000 $0.17
$0.15 40,000 3.00 $0.15 40,000 $0.15
$0.11 40,000 5.00 $0.11 40,000 $0.11
$0.08 40,000 4.00 $0.08 40,000 $0.08
$0.05 2,600,000 3.25 $0.05 2,600,000 $0.05
Balance 7,640,000 3.67 $0.23 7,640,000 $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NOTE 8 - LOSS PER SHARE The following table sets forth
common stock equivalents (potential common stock) for the years ended March 31, 2023 and 2022 that are not included in the loss per share
calculation above because their effect would be anti-dilutive for the periods indicated: The following table sets forth
common stock equivalents (potential common stock) for the years ended March 31, 2023 and 2022 that are not included in the loss per share
calculation above because their effect would be anti-dilutive for the periods indicated:
2023 2022
Weighted average common stock equivalents:
Non-plan stock options 7,480,000 6,88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3</t>
        </is>
      </c>
    </row>
    <row r="3">
      <c r="A3" s="3" t="inlineStr">
        <is>
          <t>Income Tax Disclosure [Abstract]</t>
        </is>
      </c>
      <c r="B3" s="4" t="inlineStr">
        <is>
          <t xml:space="preserve"> </t>
        </is>
      </c>
    </row>
    <row r="4">
      <c r="A4" s="4" t="inlineStr">
        <is>
          <t>INCOME TAX</t>
        </is>
      </c>
      <c r="B4" s="4" t="inlineStr">
        <is>
          <t xml:space="preserve">NOTE 9 - INCOME TAX The deferred tax asset as of March
31, 2023 and 2022 consisted of the following:
2023 2022
Net operating loss carryforwards $ 5,038,991 $ 4,800,371
Less valuation allowance (5,038,991 ) (4,800,371 )
$ — $ — Management provided a deferred
tax asset valuation allowance equal to the potential benefit due to the Company’s loss. When the Company demonstrates the ability
to generate taxable income, management will re-evaluate the allowance. The Company has not filed its federal and state tax returns for
the years ending March 31, 2023 and 2022. As of March 31, 2023, the Company
has net operating federal and state loss carryforward of $21,617,294 which is available to offset future taxable income that expires by
year 2034. The Company applied a 100% valuation reserve against the deferred tax benefit as the realization of the benefit is not certain.
There are no uncertain tax positions. Reconciliation between the provision
for income taxes and the expected tax benefit using the federal statutory rate of 21% for 2023 and 2022 is as follows:
2023 2022
Income tax benefit at federal statutory rate (21.00 )% (21.00 )%
Foreign tax rate difference 1.49 % 1.49 %
State income tax benefit, net of effect on federal taxes (3.80 )% (3.80 )%
Increase in valuation allowance 23.31 % 23.31 %
Income tax expense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eases
March 31, 2023
Lease Cost
Operating lease cost (included in general and administration in the Company’s statement of operations) $ 30,656
Other Information
Cash paid for amounts included in the measurement of lease liabilities for the year ended March 31, 2023 $ 30,007
Remaining lease term – operating leases (in years) 2.17
Average discount rate – operating leases 10%
The supplemental balance sheet information related to leases for the periods are as follows:
Operating leases
Right-of-use assets $ 61,918
Total operating lease assets $ 61,918
Short-term operating lease liabilities $ 26,517
Long-term operating lease liabilities $ 35,632
Total operating lease liabilities $ 62,149
Maturities of the Company’s lease liabilities are as follows:
Period ending March 31, Operating
Lease
2024 71,323
Total lease payments 72,015
Less: Imputed interest/present value discount 9,174
Present value of lease liabilities $ 62,149 Litigation
-42-
Employment Agreements Effective January 1, 2020, the
Company entered into an Employment Agreement (the “Employment Agreement”) with Philip Liu, the Company’s CEO. Under
the Employment Agreement, Mr. Liu will receive a base salary of $240,000 per year and a guaranteed bonus of $40,000 per year. Each
quarter Mr. Liu shall receive 100,000 options to purchase the Company’s common at an exercise price of $0.052 per share. Options
expire 10 years from expiration. Mr. Liu will be eligible for an incentive bonus based on his performance. Additionally, Mr.
Liu will receive a car allowance of $500 per month and an office allowance of $500 per month. The term of the contract is from
January 1, 2020 to December 31, 2025. Effective January 1, 2020, the
Company entered into an Employment Agreement (the “Employment Agreement”) with Eric Stoppenhagen, the Company’s CFO. Under
the Employment Agreement, Mr. Stoppenhagen will receive a base salary of $120,000 per year and a guaranteed bonus of $20,000 per year. Each
quarter Mr. Stoppenhagen shall receive 100,000 options to purchase the Company’s common at an exercise price of $0.052 per share.
Options expire 10 years from expiration. Mr. Stoppenhagen will be eligible for an incentive bonus based on his performance. Additionally,
Mr. Stoppenhagen will receive a car allowance of $250 per month and an office allowance of $250 per month. The term of the
contract is from January 1, 2020 to December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Mar. 31, 2023</t>
        </is>
      </c>
    </row>
    <row r="3">
      <c r="A3" s="3" t="inlineStr">
        <is>
          <t>Equity Method Investments and Joint Ventures [Abstract]</t>
        </is>
      </c>
      <c r="B3" s="4" t="inlineStr">
        <is>
          <t xml:space="preserve"> </t>
        </is>
      </c>
    </row>
    <row r="4">
      <c r="A4" s="4" t="inlineStr">
        <is>
          <t>JOINT VENTURE</t>
        </is>
      </c>
      <c r="B4" s="4" t="inlineStr">
        <is>
          <t>NOTE 11 - JOINT VENTURE In April 2022, we entered into
a joint venture agreement where we own 50% of NeoMetals LLC, an Arizona limited liability company, to focus on the development and production
of the mineral-rich complex ore of the El Capitan mine, using an environmentally friendly and cost- effective beneficiation process. On
March 3, 2023, NeoMetals LLC entered into a promissory note for $1,800,000 with an accredited investor. This note was personally guaranteed
by NeoMetals two managing directors, Douglas Sanders and Philip Liu. At the end of 12 months, the Company will pay back the note plus
$270,000 in interest. The payable balance in the below table is due one year from issuance. The 50% ownership in the joint venture qualifies
for the equity method of accounting. The equity method is applied when an entity has significant influence over the joint venture but
does not have control. Philip Liu is co managing director which gives significant control. Each director has one vote and therefore split
the voting power equally. Under this method, the joint venture is initially recorded at cost, and subsequently, Aurasource's share of
the joint venture's income, expenses, and assets is recognized in its financial statements. The
Company did not include the assets and liabilities related
March 31, 2023
Assets
Cash $ 1,765,144
Total Assets $ 1,765,144
Liabilities
Note payable $ 1,834,581
Total Liabilities $ 1,834,581 The net loss of NeoMetals was
$69,437 for the year ending March 31, 2023. The loss attributed to the Company was $34,719.
-43-
According to ASC 323-10-35-19,
an investor’s share of losses of an investee may equal or exceed the carrying amount of an investment accounted for by the equity
method plus advances made by the investor. An equity method investor shall continue to report losses up to the investor’s investment
carrying amount, including any additional financial support made or committed to by the investor. Additional financial support made or
committed to by the investor may take the form of any of the following:
Capital contributions to the investee; Investments in additional common stock of the investee; Investments in preferred stock of the investee; Loans to the investee; Investments in debt securities (including mandatorily
redeemable preferred stock) of the investee; Advances to the investee. According to ASC 323-10-35-20,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ccording to ASC 323-10-35-21,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According to ASC 323-10-35-22,
If the investee subsequently reports net income, the investor shall resume applying the equity method only after its share of that net
income equals the share of net losses not recognized during the period the equity method was suspended. The Company did not make or commit
to financially support NeoMetals. The Company did not guarantee NeoMetals obligations. There were no imminent return to profitable operations
for NeoMetals. In accordance with ASC 323-10-35
numbers 19 through 22 we did not record the loss as our carrying amount of our investment is zero. To the extent, there is net income
in future periods we will offset against this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Going Concern</t>
        </is>
      </c>
      <c r="B4" s="4" t="inlineStr">
        <is>
          <t>Current Operations and Background AuraMetal TM AuraMoto TM We formed, NeoMetals LLC, an Arizona limited liability
company, to focus on the development and production of the mineral-rich complex ore of the El Capitan mine, using an environmentally friendly
and cost- effective beneficiation process. There can be no assurance we will be able to carry
out our development plans for AuraMetals or AuraMoto. Our ability to pursue this strategy is subject to the availability of additional
capital and further development of our technology. We also need to finance the cost of effectively protecting our intellectual
property rights in the United States (“US”) and abroad where we intend to market our technology and products.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its products, and (3) short-term or long-term borrowings from
banks, stockholders or other party(ies) when needed. However, management cannot provide any assurance that the Company will be successful
in accomplishing any of its plans. The Company plans to look for opportunities to merge with other companies in the graphite industry. The ability of the Company to continue as a going
concern is dependent upon its ability to successfully accomplish the plans described in the preceding paragraph and eventually to secure
other sources of financing and attain profitable operations.</t>
        </is>
      </c>
    </row>
    <row r="5">
      <c r="A5" s="4" t="inlineStr">
        <is>
          <t>Revenue Recognition</t>
        </is>
      </c>
      <c r="B5" s="4" t="inlineStr">
        <is>
          <t xml:space="preserve">Revenue Recognition - </t>
        </is>
      </c>
    </row>
    <row r="6">
      <c r="A6" s="4" t="inlineStr">
        <is>
          <t>Basis of Presentation and Principles of Consolidation</t>
        </is>
      </c>
      <c r="B6" s="4" t="inlineStr">
        <is>
          <t>Basis of Presentation and
Principles of Consolidation The unaudited consolidated financial
statements were prepared by us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AAP was omitted pursuant to such rules and
regulations. These consolidated financial statements should be read in conjunction with the audited consolidated financial statements
and footnotes for the year ended March 31, 2022 included in our Annual Report on Form 10-K. The results of the three and six months ended
September 30, 2022 are not necessarily indicative of the results to be expected for the full year ending March 31, 2023.</t>
        </is>
      </c>
    </row>
    <row r="7">
      <c r="A7" s="4" t="inlineStr">
        <is>
          <t>Use of estimates</t>
        </is>
      </c>
      <c r="B7" s="4" t="inlineStr">
        <is>
          <t>Use of Estimates</t>
        </is>
      </c>
    </row>
    <row r="8">
      <c r="A8" s="4" t="inlineStr">
        <is>
          <t>Cash and cash equivalents</t>
        </is>
      </c>
      <c r="B8" s="4" t="inlineStr">
        <is>
          <t>Cash and Cash Equivalents</t>
        </is>
      </c>
    </row>
    <row r="9">
      <c r="A9" s="4" t="inlineStr">
        <is>
          <t>Property and Equipment</t>
        </is>
      </c>
      <c r="B9" s="4" t="inlineStr">
        <is>
          <t>Property and Equipment -</t>
        </is>
      </c>
    </row>
    <row r="10">
      <c r="A10" s="4" t="inlineStr">
        <is>
          <t>Leases</t>
        </is>
      </c>
      <c r="B10" s="4" t="inlineStr">
        <is>
          <t>Lease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April 1, 2019 using the modified retrospective transition approach as of the effective date of
the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The new standard did not have a material
impact. We entered into a new lease on July
1, 2019. The new policy impacted us July 1, 2019.</t>
        </is>
      </c>
    </row>
    <row r="11">
      <c r="A11" s="4" t="inlineStr">
        <is>
          <t>Cost of goods sold</t>
        </is>
      </c>
      <c r="B11" s="4" t="inlineStr">
        <is>
          <t>Cost of goods sold- Cost of goods sold includes cost of inventory sold during the period, net of discounts and allowances, freight and shipping costs, warranty and rework costs, and sales tax.</t>
        </is>
      </c>
    </row>
    <row r="12">
      <c r="A12" s="4" t="inlineStr">
        <is>
          <t>Impairment of Long-Lived Assets</t>
        </is>
      </c>
      <c r="B12" s="4" t="inlineStr">
        <is>
          <t xml:space="preserve">Impairment of Long-Lived Assets and Long-Lived Assets to Be Disposed Of- </t>
        </is>
      </c>
    </row>
    <row r="13">
      <c r="A13" s="4" t="inlineStr">
        <is>
          <t>Income Taxes</t>
        </is>
      </c>
      <c r="B13" s="4" t="inlineStr">
        <is>
          <t>Income Taxes</t>
        </is>
      </c>
    </row>
    <row r="14">
      <c r="A14" s="4" t="inlineStr">
        <is>
          <t>Stock based compensation</t>
        </is>
      </c>
      <c r="B14" s="4" t="inlineStr">
        <is>
          <t>Stock-Based Compensation</t>
        </is>
      </c>
    </row>
    <row r="15">
      <c r="A15" s="4" t="inlineStr">
        <is>
          <t>Comprehensive Income</t>
        </is>
      </c>
      <c r="B15" s="4" t="inlineStr">
        <is>
          <t xml:space="preserve">Comprehensive Income - </t>
        </is>
      </c>
    </row>
    <row r="16">
      <c r="A16" s="4" t="inlineStr">
        <is>
          <t>Foreign currency transactions</t>
        </is>
      </c>
      <c r="B16" s="4" t="inlineStr">
        <is>
          <t xml:space="preserve">Foreign Currency Translation. - </t>
        </is>
      </c>
    </row>
    <row r="17">
      <c r="A17" s="4" t="inlineStr">
        <is>
          <t>Net loss per share</t>
        </is>
      </c>
      <c r="B17" s="4" t="inlineStr">
        <is>
          <t>Net Loss Per Share</t>
        </is>
      </c>
    </row>
    <row r="18">
      <c r="A18" s="4" t="inlineStr">
        <is>
          <t>Concentration of Credit Risk</t>
        </is>
      </c>
      <c r="B18" s="4" t="inlineStr">
        <is>
          <t>Concentration of Credit Risk</t>
        </is>
      </c>
    </row>
    <row r="19">
      <c r="A19" s="4" t="inlineStr">
        <is>
          <t>Financial instruments and fair value of financial instruments</t>
        </is>
      </c>
      <c r="B19" s="4" t="inlineStr">
        <is>
          <t>Financial Instruments and Fair Value of Financial
Instruments The standard describes three levels of inputs that
may be used to measure FV: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V of the assets or liabilities. The carrying value of cash, accounts
receivable, accounts payables, and notes payable approximates their fair values due to their short-term maturities</t>
        </is>
      </c>
    </row>
    <row r="20">
      <c r="A20" s="4" t="inlineStr">
        <is>
          <t>[us-gaap:SegmentReportingPolicyPolicyTextBlock]</t>
        </is>
      </c>
      <c r="B20" s="4" t="inlineStr">
        <is>
          <t xml:space="preserve">Segment
Reporting -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financial statements reflect that substantially all of its operations are conducted in two industry segments – (1) which accounts for approximately 0% of the Company’s
revenues for the year ended March 31, 2023; and (2) ,
which accounted for approximately 100% of the Company’s total revenues for the years ended March 31, 2023. The following
tables summarize segment information for the years ended March 31, 2023 and 2022:
2023 2022
REVENUES
Revenue
Production of materials $ — $ —
Sales of electric automobiles 120,500 —
Corporate &amp; other — —
120,500 0
Cost of Revenue
Production of materials — —
Sales of electric automobiles 92,732 —
Corporate &amp; other — —
92,732 0
GROSS PROFIT
Production of materials — —
Sales of electric automobiles 27,768 —
Corporate &amp; other — —
27,768 0
OPERATING EXPENSES
Production of materials — —
Sales of electric automobiles — —
Corporate &amp; other 619,815 772,893
619,815 772,893
LOSS FROM OPERATIONS
Production of materials — —
Sales of electric automobiles 27,768 —
Corporate &amp; other (619,815 ) (772,893 )
(592,047 ) (772,893 )
Interest and other income (expense), net
Production of materials — —
Sales of electric automobiles — —
Corporate &amp; other (501,070 ) (356,804 )
(501,070 ) (356,804 )
NET LOSS
Production of materials — —
Sales of electric automobiles 27,768 —
Corporate &amp; other (1,120,885 ) (1,129,697 )
(1,093,117 ) (1,129,69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OPTIONS (Tables)</t>
        </is>
      </c>
      <c r="B1" s="2" t="inlineStr">
        <is>
          <t>12 Months Ended</t>
        </is>
      </c>
    </row>
    <row r="2">
      <c r="B2" s="2" t="inlineStr">
        <is>
          <t>Mar. 31, 2023</t>
        </is>
      </c>
    </row>
    <row r="3">
      <c r="A3" s="3" t="inlineStr">
        <is>
          <t>Equity [Abstract]</t>
        </is>
      </c>
      <c r="B3" s="4" t="inlineStr">
        <is>
          <t xml:space="preserve"> </t>
        </is>
      </c>
    </row>
    <row r="4">
      <c r="A4" s="4" t="inlineStr">
        <is>
          <t>Stock option grant</t>
        </is>
      </c>
      <c r="B4" s="4" t="inlineStr">
        <is>
          <t xml:space="preserve">Number of Shares Weighted Average Price Per Share Weighted Average Contractual Term (in years) Aggregate Intrinsic Value
Balance at March 31, 2021 6,120,000 $ 0.24 3.50 $ -
Granted 800,000 $ 0.05 3.00 $ 33,600
Expired (40,000) $ 0.75 0.00 $
Balance at March 31, 2022 6,880,000 $ 0.25 3.00 $ -
Granted 800,000 0.05 4.50 $ 40,000
Expired (40,000 ) $ 0.45 $ -
Balance at March 31, 2023 7,640,000 $ 0.23 3.3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3</t>
        </is>
      </c>
      <c r="C1" s="2" t="inlineStr">
        <is>
          <t>Mar. 31, 2022</t>
        </is>
      </c>
    </row>
    <row r="2">
      <c r="A2" s="3" t="inlineStr">
        <is>
          <t>Notes to Financial Statements</t>
        </is>
      </c>
      <c r="B2" s="4" t="inlineStr">
        <is>
          <t xml:space="preserve"> </t>
        </is>
      </c>
      <c r="C2" s="4" t="inlineStr">
        <is>
          <t xml:space="preserve"> </t>
        </is>
      </c>
    </row>
    <row r="3">
      <c r="A3" s="4" t="inlineStr">
        <is>
          <t>Retained earnings accumulated deficit</t>
        </is>
      </c>
      <c r="B3" s="6" t="n">
        <v>-21617294</v>
      </c>
      <c r="C3" s="6" t="n">
        <v>-2059361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equivalents</t>
        </is>
      </c>
      <c r="B3" s="6" t="n">
        <v>50802</v>
      </c>
      <c r="C3" s="6" t="n">
        <v>3437</v>
      </c>
    </row>
    <row r="4">
      <c r="A4" s="4" t="inlineStr">
        <is>
          <t>Accounts receivable, net</t>
        </is>
      </c>
      <c r="B4" s="5" t="n">
        <v>0</v>
      </c>
      <c r="C4" s="5" t="n">
        <v>0</v>
      </c>
    </row>
    <row r="5">
      <c r="A5" s="4" t="inlineStr">
        <is>
          <t>Deposits and other current assets</t>
        </is>
      </c>
      <c r="B5" s="5" t="n">
        <v>0</v>
      </c>
      <c r="C5" s="5" t="n">
        <v>0</v>
      </c>
    </row>
    <row r="6">
      <c r="A6" s="4" t="inlineStr">
        <is>
          <t>Total current assets</t>
        </is>
      </c>
      <c r="B6" s="5" t="n">
        <v>50802</v>
      </c>
      <c r="C6" s="5" t="n">
        <v>3437</v>
      </c>
    </row>
    <row r="7">
      <c r="A7" s="4" t="inlineStr">
        <is>
          <t>Deposit</t>
        </is>
      </c>
      <c r="B7" s="5" t="n">
        <v>2821</v>
      </c>
      <c r="C7" s="5" t="n">
        <v>2262</v>
      </c>
    </row>
    <row r="8">
      <c r="A8" s="4" t="inlineStr">
        <is>
          <t>Intangible assets, net</t>
        </is>
      </c>
      <c r="B8" s="5" t="n">
        <v>0</v>
      </c>
      <c r="C8" s="5" t="n">
        <v>0</v>
      </c>
    </row>
    <row r="9">
      <c r="A9" s="4" t="inlineStr">
        <is>
          <t>Operating lease right-of-use assets, net</t>
        </is>
      </c>
      <c r="B9" s="5" t="n">
        <v>61918</v>
      </c>
      <c r="C9" s="5" t="n">
        <v>5145</v>
      </c>
    </row>
    <row r="10">
      <c r="A10" s="4" t="inlineStr">
        <is>
          <t>Total assets</t>
        </is>
      </c>
      <c r="B10" s="5" t="n">
        <v>115541</v>
      </c>
      <c r="C10" s="5" t="n">
        <v>10844</v>
      </c>
    </row>
    <row r="11">
      <c r="A11" s="3" t="inlineStr">
        <is>
          <t>Current liabilities</t>
        </is>
      </c>
      <c r="B11" s="4" t="inlineStr">
        <is>
          <t xml:space="preserve"> </t>
        </is>
      </c>
      <c r="C11" s="4" t="inlineStr">
        <is>
          <t xml:space="preserve"> </t>
        </is>
      </c>
    </row>
    <row r="12">
      <c r="A12" s="4" t="inlineStr">
        <is>
          <t>Accounts payable</t>
        </is>
      </c>
      <c r="B12" s="5" t="n">
        <v>105602</v>
      </c>
      <c r="C12" s="5" t="n">
        <v>136107</v>
      </c>
    </row>
    <row r="13">
      <c r="A13" s="4" t="inlineStr">
        <is>
          <t>Accounts payable related parties</t>
        </is>
      </c>
      <c r="B13" s="5" t="n">
        <v>3213765</v>
      </c>
      <c r="C13" s="5" t="n">
        <v>2787773</v>
      </c>
    </row>
    <row r="14">
      <c r="A14" s="4" t="inlineStr">
        <is>
          <t>Operating lease obligations, current</t>
        </is>
      </c>
      <c r="B14" s="5" t="n">
        <v>26517</v>
      </c>
      <c r="C14" s="5" t="n">
        <v>4606</v>
      </c>
    </row>
    <row r="15">
      <c r="A15" s="4" t="inlineStr">
        <is>
          <t>Note payable</t>
        </is>
      </c>
      <c r="B15" s="5" t="n">
        <v>120071</v>
      </c>
      <c r="C15" s="5" t="n">
        <v>119594</v>
      </c>
    </row>
    <row r="16">
      <c r="A16" s="4" t="inlineStr">
        <is>
          <t>Customer advances</t>
        </is>
      </c>
      <c r="B16" s="5" t="n">
        <v>0</v>
      </c>
      <c r="C16" s="5" t="n">
        <v>0</v>
      </c>
    </row>
    <row r="17">
      <c r="A17" s="4" t="inlineStr">
        <is>
          <t>Note payable related party</t>
        </is>
      </c>
      <c r="B17" s="5" t="n">
        <v>3034679</v>
      </c>
      <c r="C17" s="5" t="n">
        <v>2750548</v>
      </c>
    </row>
    <row r="18">
      <c r="A18" s="4" t="inlineStr">
        <is>
          <t>Total current liabilities</t>
        </is>
      </c>
      <c r="B18" s="5" t="n">
        <v>6500634</v>
      </c>
      <c r="C18" s="5" t="n">
        <v>5798628</v>
      </c>
    </row>
    <row r="19">
      <c r="A19" s="4" t="inlineStr">
        <is>
          <t>Operating lease obligations, long term</t>
        </is>
      </c>
      <c r="B19" s="5" t="n">
        <v>35632</v>
      </c>
      <c r="C19" s="5" t="n">
        <v>0</v>
      </c>
    </row>
    <row r="20">
      <c r="A20" s="4" t="inlineStr">
        <is>
          <t>Total Liabilities</t>
        </is>
      </c>
      <c r="B20" s="5" t="n">
        <v>6536266</v>
      </c>
      <c r="C20" s="5" t="n">
        <v>5798628</v>
      </c>
    </row>
    <row r="21">
      <c r="A21" s="3" t="inlineStr">
        <is>
          <t>Shareholders equity</t>
        </is>
      </c>
      <c r="B21" s="4" t="inlineStr">
        <is>
          <t xml:space="preserve"> </t>
        </is>
      </c>
      <c r="C21" s="4" t="inlineStr">
        <is>
          <t xml:space="preserve"> </t>
        </is>
      </c>
    </row>
    <row r="22">
      <c r="A22" s="4" t="inlineStr">
        <is>
          <t>Preferred stock, 10,000 shares authorized, no shares issued and outstanding, no rights or privileges designated</t>
        </is>
      </c>
      <c r="B22" s="5" t="n">
        <v>0</v>
      </c>
      <c r="C22" s="5" t="n">
        <v>0</v>
      </c>
    </row>
    <row r="23">
      <c r="A23" s="4" t="inlineStr">
        <is>
          <t>Common stock, $.001 par value, 150,000,000 shares authorized 68,898,151 and 68,208,151 shares issued and outstanding, respectively</t>
        </is>
      </c>
      <c r="B23" s="5" t="n">
        <v>69398</v>
      </c>
      <c r="C23" s="5" t="n">
        <v>68208</v>
      </c>
    </row>
    <row r="24">
      <c r="A24" s="4" t="inlineStr">
        <is>
          <t>Additional paid in capital</t>
        </is>
      </c>
      <c r="B24" s="5" t="n">
        <v>15074749</v>
      </c>
      <c r="C24" s="5" t="n">
        <v>14724399</v>
      </c>
    </row>
    <row r="25">
      <c r="A25" s="4" t="inlineStr">
        <is>
          <t>Subscription payable</t>
        </is>
      </c>
      <c r="B25" s="5" t="n">
        <v>0</v>
      </c>
      <c r="C25" s="5" t="n">
        <v>0</v>
      </c>
    </row>
    <row r="26">
      <c r="A26" s="4" t="inlineStr">
        <is>
          <t>Accumulated other comprehensive income</t>
        </is>
      </c>
      <c r="B26" s="5" t="n">
        <v>52422</v>
      </c>
      <c r="C26" s="5" t="n">
        <v>13223</v>
      </c>
    </row>
    <row r="27">
      <c r="A27" s="4" t="inlineStr">
        <is>
          <t>Accumulated deficit</t>
        </is>
      </c>
      <c r="B27" s="5" t="n">
        <v>-21617294</v>
      </c>
      <c r="C27" s="5" t="n">
        <v>-20593614</v>
      </c>
    </row>
    <row r="28">
      <c r="A28" s="4" t="inlineStr">
        <is>
          <t>Total shareholders equity</t>
        </is>
      </c>
      <c r="B28" s="5" t="n">
        <v>-6420725</v>
      </c>
      <c r="C28" s="5" t="n">
        <v>-5787784</v>
      </c>
    </row>
    <row r="29">
      <c r="A29" s="4" t="inlineStr">
        <is>
          <t>Total liabilities and shareholders equity</t>
        </is>
      </c>
      <c r="B29" s="6" t="n">
        <v>115541</v>
      </c>
      <c r="C29" s="6" t="n">
        <v>10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UE TO RELATED PARTIES (Details Narrative) - USD ($)</t>
        </is>
      </c>
      <c r="B1" s="2" t="inlineStr">
        <is>
          <t>Mar. 31, 2023</t>
        </is>
      </c>
      <c r="C1" s="2" t="inlineStr">
        <is>
          <t>Mar. 31, 2022</t>
        </is>
      </c>
    </row>
    <row r="2">
      <c r="A2" s="3" t="inlineStr">
        <is>
          <t>Notes to Financial Statements</t>
        </is>
      </c>
      <c r="B2" s="4" t="inlineStr">
        <is>
          <t xml:space="preserve"> </t>
        </is>
      </c>
      <c r="C2" s="4" t="inlineStr">
        <is>
          <t xml:space="preserve"> </t>
        </is>
      </c>
    </row>
    <row r="3">
      <c r="A3" s="4" t="inlineStr">
        <is>
          <t>Accounts payable related parties</t>
        </is>
      </c>
      <c r="B3" s="6" t="n">
        <v>3213765</v>
      </c>
      <c r="C3" s="6" t="n">
        <v>278777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 OPTIONS - STOCK OPTIONS (Details) - USD ($)</t>
        </is>
      </c>
      <c r="B1" s="2" t="inlineStr">
        <is>
          <t>12 Months Ended</t>
        </is>
      </c>
    </row>
    <row r="2">
      <c r="B2" s="2" t="inlineStr">
        <is>
          <t>Mar. 31, 2023</t>
        </is>
      </c>
      <c r="C2" s="2" t="inlineStr">
        <is>
          <t>Mar. 31, 2022</t>
        </is>
      </c>
    </row>
    <row r="3">
      <c r="A3" s="3" t="inlineStr">
        <is>
          <t>Notes to Financial Statements</t>
        </is>
      </c>
      <c r="B3" s="4" t="inlineStr">
        <is>
          <t xml:space="preserve"> </t>
        </is>
      </c>
      <c r="C3" s="4" t="inlineStr">
        <is>
          <t xml:space="preserve"> </t>
        </is>
      </c>
    </row>
    <row r="4">
      <c r="A4" s="4" t="inlineStr">
        <is>
          <t>Number of Options</t>
        </is>
      </c>
      <c r="B4" s="5" t="n">
        <v>7640000</v>
      </c>
      <c r="C4" s="5" t="n">
        <v>6880000</v>
      </c>
    </row>
    <row r="5">
      <c r="A5" s="4" t="inlineStr">
        <is>
          <t>Weighted Average Price Per Share</t>
        </is>
      </c>
      <c r="B5" s="7" t="n">
        <v>0.24</v>
      </c>
      <c r="C5" s="7" t="n">
        <v>0.24</v>
      </c>
    </row>
    <row r="6">
      <c r="A6" s="4" t="inlineStr">
        <is>
          <t>Options expired</t>
        </is>
      </c>
      <c r="B6" s="5" t="n">
        <v>40000</v>
      </c>
      <c r="C6" s="4" t="inlineStr">
        <is>
          <t xml:space="preserve"> </t>
        </is>
      </c>
    </row>
    <row r="7">
      <c r="A7" s="4" t="inlineStr">
        <is>
          <t>Options granted</t>
        </is>
      </c>
      <c r="B7" s="6" t="n">
        <v>800000</v>
      </c>
      <c r="C7" s="4" t="inlineStr">
        <is>
          <t xml:space="preserve"> </t>
        </is>
      </c>
    </row>
    <row r="8">
      <c r="A8" s="4" t="inlineStr">
        <is>
          <t>Option exercise price</t>
        </is>
      </c>
      <c r="B8" s="7" t="n">
        <v>0.05</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Authorized</t>
        </is>
      </c>
      <c r="B3" s="5" t="n">
        <v>10000</v>
      </c>
      <c r="C3" s="5" t="n">
        <v>10000</v>
      </c>
    </row>
    <row r="4">
      <c r="A4" s="4" t="inlineStr">
        <is>
          <t>Preferred Stock, Issued</t>
        </is>
      </c>
      <c r="B4" s="5" t="n">
        <v>0</v>
      </c>
      <c r="C4" s="5" t="n">
        <v>0</v>
      </c>
    </row>
    <row r="5">
      <c r="A5" s="4" t="inlineStr">
        <is>
          <t>Common Stock, Authorized</t>
        </is>
      </c>
      <c r="B5" s="5" t="n">
        <v>150000000</v>
      </c>
      <c r="C5" s="5" t="n">
        <v>150000000</v>
      </c>
    </row>
    <row r="6">
      <c r="A6" s="4" t="inlineStr">
        <is>
          <t>Common Stock, Issued</t>
        </is>
      </c>
      <c r="B6" s="5" t="n">
        <v>69398151</v>
      </c>
      <c r="C6" s="5" t="n">
        <v>682081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20500</v>
      </c>
      <c r="C4" s="6" t="n">
        <v>0</v>
      </c>
    </row>
    <row r="5">
      <c r="A5" s="4" t="inlineStr">
        <is>
          <t>Cost of revenue</t>
        </is>
      </c>
      <c r="B5" s="5" t="n">
        <v>92732</v>
      </c>
      <c r="C5" s="5" t="n">
        <v>0</v>
      </c>
    </row>
    <row r="6">
      <c r="A6" s="4" t="inlineStr">
        <is>
          <t>Gross profit</t>
        </is>
      </c>
      <c r="B6" s="5" t="n">
        <v>27768</v>
      </c>
      <c r="C6" s="5" t="n">
        <v>0</v>
      </c>
    </row>
    <row r="7">
      <c r="A7" s="3" t="inlineStr">
        <is>
          <t>Operating expenses:</t>
        </is>
      </c>
      <c r="B7" s="4" t="inlineStr">
        <is>
          <t xml:space="preserve"> </t>
        </is>
      </c>
      <c r="C7" s="4" t="inlineStr">
        <is>
          <t xml:space="preserve"> </t>
        </is>
      </c>
    </row>
    <row r="8">
      <c r="A8" s="4" t="inlineStr">
        <is>
          <t>General &amp; administrative expenses</t>
        </is>
      </c>
      <c r="B8" s="5" t="n">
        <v>574847</v>
      </c>
      <c r="C8" s="5" t="n">
        <v>772893</v>
      </c>
    </row>
    <row r="9">
      <c r="A9" s="4" t="inlineStr">
        <is>
          <t>Total operating expenses</t>
        </is>
      </c>
      <c r="B9" s="5" t="n">
        <v>574847</v>
      </c>
      <c r="C9" s="5" t="n">
        <v>772893</v>
      </c>
    </row>
    <row r="10">
      <c r="A10" s="4" t="inlineStr">
        <is>
          <t>Loss from operations</t>
        </is>
      </c>
      <c r="B10" s="5" t="n">
        <v>-547079</v>
      </c>
      <c r="C10" s="5" t="n">
        <v>-772893</v>
      </c>
    </row>
    <row r="11">
      <c r="A11" s="4" t="inlineStr">
        <is>
          <t>Interest income / (expense) and other, net</t>
        </is>
      </c>
      <c r="B11" s="5" t="n">
        <v>-476601</v>
      </c>
      <c r="C11" s="5" t="n">
        <v>-356804</v>
      </c>
    </row>
    <row r="12">
      <c r="A12" s="4" t="inlineStr">
        <is>
          <t>Net loss</t>
        </is>
      </c>
      <c r="B12" s="5" t="n">
        <v>-1023680</v>
      </c>
      <c r="C12" s="5" t="n">
        <v>-1129697</v>
      </c>
    </row>
    <row r="13">
      <c r="A13" s="4" t="inlineStr">
        <is>
          <t>Foreign currency translation gain (loss)</t>
        </is>
      </c>
      <c r="B13" s="5" t="n">
        <v>39199</v>
      </c>
      <c r="C13" s="5" t="n">
        <v>18000</v>
      </c>
    </row>
    <row r="14">
      <c r="A14" s="4" t="inlineStr">
        <is>
          <t>Total Comprehensive Loss</t>
        </is>
      </c>
      <c r="B14" s="6" t="n">
        <v>-984481</v>
      </c>
      <c r="C14" s="6" t="n">
        <v>-1111697</v>
      </c>
    </row>
    <row r="15">
      <c r="A15" s="4" t="inlineStr">
        <is>
          <t>Basic &amp; Diluted Loss per share</t>
        </is>
      </c>
      <c r="B15" s="7" t="n">
        <v>-0.01</v>
      </c>
      <c r="C15" s="7" t="n">
        <v>-0.01</v>
      </c>
    </row>
    <row r="16">
      <c r="A16" s="4" t="inlineStr">
        <is>
          <t>Weighted average shares outstanding</t>
        </is>
      </c>
      <c r="B16" s="5" t="n">
        <v>68738178</v>
      </c>
      <c r="C16" s="5" t="n">
        <v>682081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023680</v>
      </c>
      <c r="C4" s="6" t="n">
        <v>-1129697</v>
      </c>
    </row>
    <row r="5">
      <c r="A5" s="3" t="inlineStr">
        <is>
          <t>Adjustments to reconcile net loss to net cash used in operating activities:</t>
        </is>
      </c>
      <c r="B5" s="4" t="inlineStr">
        <is>
          <t xml:space="preserve"> </t>
        </is>
      </c>
      <c r="C5" s="4" t="inlineStr">
        <is>
          <t xml:space="preserve"> </t>
        </is>
      </c>
    </row>
    <row r="6">
      <c r="A6" s="4" t="inlineStr">
        <is>
          <t>Imputed interest related parties</t>
        </is>
      </c>
      <c r="B6" s="5" t="n">
        <v>183240</v>
      </c>
      <c r="C6" s="5" t="n">
        <v>0</v>
      </c>
    </row>
    <row r="7">
      <c r="A7" s="4" t="inlineStr">
        <is>
          <t>Options issued for services</t>
        </is>
      </c>
      <c r="B7" s="5" t="n">
        <v>83800</v>
      </c>
      <c r="C7" s="5" t="n">
        <v>274600</v>
      </c>
    </row>
    <row r="8">
      <c r="A8" s="3" t="inlineStr">
        <is>
          <t>Changes in operating assets and liabilities:</t>
        </is>
      </c>
      <c r="B8" s="4" t="inlineStr">
        <is>
          <t xml:space="preserve"> </t>
        </is>
      </c>
      <c r="C8" s="4" t="inlineStr">
        <is>
          <t xml:space="preserve"> </t>
        </is>
      </c>
    </row>
    <row r="9">
      <c r="A9" s="4" t="inlineStr">
        <is>
          <t>Accounts receivable</t>
        </is>
      </c>
      <c r="B9" s="5" t="n">
        <v>0</v>
      </c>
      <c r="C9" s="5" t="n">
        <v>0</v>
      </c>
    </row>
    <row r="10">
      <c r="A10" s="4" t="inlineStr">
        <is>
          <t>Deposits and other current assets net</t>
        </is>
      </c>
      <c r="B10" s="5" t="n">
        <v>770</v>
      </c>
      <c r="C10" s="5" t="n">
        <v>-1284</v>
      </c>
    </row>
    <row r="11">
      <c r="A11" s="4" t="inlineStr">
        <is>
          <t>Accounts payable</t>
        </is>
      </c>
      <c r="B11" s="5" t="n">
        <v>-30965</v>
      </c>
      <c r="C11" s="5" t="n">
        <v>18133</v>
      </c>
    </row>
    <row r="12">
      <c r="A12" s="4" t="inlineStr">
        <is>
          <t>Accounts payable related parties</t>
        </is>
      </c>
      <c r="B12" s="5" t="n">
        <v>710124</v>
      </c>
      <c r="C12" s="5" t="n">
        <v>789663</v>
      </c>
    </row>
    <row r="13">
      <c r="A13" s="4" t="inlineStr">
        <is>
          <t>Deferred revenue</t>
        </is>
      </c>
      <c r="B13" s="5" t="n">
        <v>0</v>
      </c>
      <c r="C13" s="5" t="n">
        <v>0</v>
      </c>
    </row>
    <row r="14">
      <c r="A14" s="4" t="inlineStr">
        <is>
          <t>Interest payable</t>
        </is>
      </c>
      <c r="B14" s="5" t="n">
        <v>377</v>
      </c>
      <c r="C14" s="5" t="n">
        <v>4135</v>
      </c>
    </row>
    <row r="15">
      <c r="A15" s="4" t="inlineStr">
        <is>
          <t>Customer deposits</t>
        </is>
      </c>
      <c r="B15" s="5" t="n">
        <v>0</v>
      </c>
      <c r="C15" s="5" t="n">
        <v>0</v>
      </c>
    </row>
    <row r="16">
      <c r="A16" s="4" t="inlineStr">
        <is>
          <t>Net cash used in operating activities</t>
        </is>
      </c>
      <c r="B16" s="5" t="n">
        <v>-76334</v>
      </c>
      <c r="C16" s="5" t="n">
        <v>-44450</v>
      </c>
    </row>
    <row r="17">
      <c r="A17" s="3" t="inlineStr">
        <is>
          <t>Cash flows from investing activities :</t>
        </is>
      </c>
      <c r="B17" s="4" t="inlineStr">
        <is>
          <t xml:space="preserve"> </t>
        </is>
      </c>
      <c r="C17" s="4" t="inlineStr">
        <is>
          <t xml:space="preserve"> </t>
        </is>
      </c>
    </row>
    <row r="18">
      <c r="A18" s="4" t="inlineStr">
        <is>
          <t>Gain on sale of asset</t>
        </is>
      </c>
      <c r="B18" s="5" t="n">
        <v>0</v>
      </c>
      <c r="C18" s="5" t="n">
        <v>0</v>
      </c>
    </row>
    <row r="19">
      <c r="A19" s="4" t="inlineStr">
        <is>
          <t>Cash paid for acquisition of intangible</t>
        </is>
      </c>
      <c r="B19" s="5" t="n">
        <v>0</v>
      </c>
      <c r="C19" s="5" t="n">
        <v>0</v>
      </c>
    </row>
    <row r="20">
      <c r="A20" s="4" t="inlineStr">
        <is>
          <t>Net cash used in investing activities</t>
        </is>
      </c>
      <c r="B20" s="5" t="n">
        <v>0</v>
      </c>
      <c r="C20" s="5" t="n">
        <v>0</v>
      </c>
    </row>
    <row r="21">
      <c r="A21" s="3" t="inlineStr">
        <is>
          <t>Cash flows from financing activities</t>
        </is>
      </c>
      <c r="B21" s="4" t="inlineStr">
        <is>
          <t xml:space="preserve"> </t>
        </is>
      </c>
      <c r="C21" s="4" t="inlineStr">
        <is>
          <t xml:space="preserve"> </t>
        </is>
      </c>
    </row>
    <row r="22">
      <c r="A22" s="4" t="inlineStr">
        <is>
          <t>Proceeds from issuance of common stock, net</t>
        </is>
      </c>
      <c r="B22" s="5" t="n">
        <v>84500</v>
      </c>
      <c r="C22" s="5" t="n">
        <v>0</v>
      </c>
    </row>
    <row r="23">
      <c r="A23" s="4" t="inlineStr">
        <is>
          <t>Net proceeds from issuance of note payable</t>
        </is>
      </c>
      <c r="B23" s="5" t="n">
        <v>0</v>
      </c>
      <c r="C23" s="5" t="n">
        <v>0</v>
      </c>
    </row>
    <row r="24">
      <c r="A24" s="4" t="inlineStr">
        <is>
          <t>Repayment of note payable</t>
        </is>
      </c>
      <c r="B24" s="5" t="n">
        <v>0</v>
      </c>
      <c r="C24" s="5" t="n">
        <v>0</v>
      </c>
    </row>
    <row r="25">
      <c r="A25" s="4" t="inlineStr">
        <is>
          <t>Proceeds from loans payable, net</t>
        </is>
      </c>
      <c r="B25" s="4" t="inlineStr">
        <is>
          <t xml:space="preserve"> </t>
        </is>
      </c>
      <c r="C25" s="5" t="n">
        <v>0</v>
      </c>
    </row>
    <row r="26">
      <c r="A26" s="4" t="inlineStr">
        <is>
          <t>Advances from related parties, net</t>
        </is>
      </c>
      <c r="B26" s="5" t="n">
        <v>0</v>
      </c>
      <c r="C26" s="5" t="n">
        <v>0</v>
      </c>
    </row>
    <row r="27">
      <c r="A27" s="4" t="inlineStr">
        <is>
          <t>Net cash provided by financing activities</t>
        </is>
      </c>
      <c r="B27" s="5" t="n">
        <v>84500</v>
      </c>
      <c r="C27" s="5" t="n">
        <v>0</v>
      </c>
    </row>
    <row r="28">
      <c r="A28" s="4" t="inlineStr">
        <is>
          <t>Effect of exchange rate fluctuation on cash and cash equivalents</t>
        </is>
      </c>
      <c r="B28" s="5" t="n">
        <v>39199</v>
      </c>
      <c r="C28" s="5" t="n">
        <v>-18000</v>
      </c>
    </row>
    <row r="29">
      <c r="A29" s="4" t="inlineStr">
        <is>
          <t>Net change in cash and equivalents</t>
        </is>
      </c>
      <c r="B29" s="5" t="n">
        <v>47365</v>
      </c>
      <c r="C29" s="5" t="n">
        <v>-62450</v>
      </c>
    </row>
    <row r="30">
      <c r="A30" s="4" t="inlineStr">
        <is>
          <t>Cash and equivalents - beginning balance</t>
        </is>
      </c>
      <c r="B30" s="5" t="n">
        <v>3437</v>
      </c>
      <c r="C30" s="5" t="n">
        <v>65887</v>
      </c>
    </row>
    <row r="31">
      <c r="A31" s="4" t="inlineStr">
        <is>
          <t>Cash and equivalents - ending balance</t>
        </is>
      </c>
      <c r="B31" s="5" t="n">
        <v>50802</v>
      </c>
      <c r="C31" s="5" t="n">
        <v>3437</v>
      </c>
    </row>
    <row r="32">
      <c r="A32" s="3" t="inlineStr">
        <is>
          <t>Supplemental disclosures of cash flows information:</t>
        </is>
      </c>
      <c r="B32" s="4" t="inlineStr">
        <is>
          <t xml:space="preserve"> </t>
        </is>
      </c>
      <c r="C32" s="4" t="inlineStr">
        <is>
          <t xml:space="preserve"> </t>
        </is>
      </c>
    </row>
    <row r="33">
      <c r="A33" s="4" t="inlineStr">
        <is>
          <t>Interest</t>
        </is>
      </c>
      <c r="B33" s="5" t="n">
        <v>0</v>
      </c>
      <c r="C33" s="5" t="n">
        <v>0</v>
      </c>
    </row>
    <row r="34">
      <c r="A34" s="4" t="inlineStr">
        <is>
          <t>Income taxes</t>
        </is>
      </c>
      <c r="B34" s="6" t="n">
        <v>0</v>
      </c>
      <c r="C3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Current Operations and Background AuraMetal TM AuraMoto TM On April 1, 2022, we formed, NeoMetals LLC, an Arizona
limited liability company, to focus on the development and production of the mineral-rich complex ore of the El Capitan mine, using an
environmentally friendly and cost- effective beneficiation process. The Company owns 50% of this joint venture. There can be no assurance we will be able to carry
out our development plans for AuraMetals or AuraMoto. Our ability to pursue this strategy is subject to the availability of additional
capital and further development of our technology. We also need to finance the cost of effectively protecting our intellectual
property rights in the United States (“US”) and abroad where we intend to market our technology and products.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its products, and (3) short-term or long-term borrowings from
banks, stockholders or other party(ies) when needed. However, management cannot provide any assurance that the Company will be successful
in accomplishing any of its plans. The Company plans to look for opportunities to merge with other companies in the graphite industry.
-31-
The ability of the Company to continue as a going
concern is dependent upon its ability to successfully accomplish the plans described in the preceding paragraph and eventually to secure
other sources of financing and attain profitable operations. Basis of Presentation and Principles of Consolidation Use of Estimates Cash and Cash Equivalents Property and Equipment - Lease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April 1, 2019 using the modified retrospective transition approach as of the effective date of
the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32-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The new standard did not have a material
impact. We entered into a new lease on July
1, 2022. The new policy impacted us July 1, 2019. Impairment of Long-Lived Assets
and Long-Lived Assets to Be Disposed Of- Revenue Recognition - Income Taxes Stock-Based Compensation
-33-
Comprehensive Income - Foreign Currency Translation. - Net Loss Per Share Concentration of Credit Risk Financial Instruments and Fair Value of Financial
Instruments The standard describes three levels of inputs that
may be used to measure FV: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V of the assets or liabilities.
-34-
The carrying value of cash, accounts
receivable, accounts payable, and notes payable approximates their fair values due to their short-term maturities. Segment
Reporting -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financial statements reflect that substantially all of its operations are conducted in two industry segments – (1) which accounts for approximately 0% of the Company’s
revenues for the year ended March 31, 2023; and (2) ,
which accounted for approximately 100% of the Company’s total revenues for the years ended March 31, 2023.
-35-
The following
tables summarize segment information for the years ended March 31, 2023 and 2022:
2023 2022
REVENUES
Revenue
Production of materials $ — $ —
Sales of electric automobiles 120,500 —
Corporate &amp; other — —
120,500 —
Cost of Revenue
Production of materials — —
Sales of electric automobiles 92,732 —
Corporate &amp; other — —
92,732 —
GROSS PROFIT
Production of materials — —
Sales of electric automobiles 27,768 —
Corporate &amp; other — —
27,768 —
OPERATING EXPENSES
Production of materials — —
Sales of electric automobiles — —
Corporate &amp; other 574,847 772,893
574,847 772,893
LOSS FROM OPERATIONS
Production of materials — —
Sales of electric automobiles 27,768 —
Corporate &amp; other (574,847 ) (772,893 )
(547,079 ) (772,893 )
Interest and other income (expense), net
Production of materials — —
Sales of electric automobiles — —
Corporate &amp; other (476,079 ) (356,804 )
(476,079 ) (356,804 )
NET LOSS
Production of materials — —
Sales of electric automobiles 27,768 —
Corporate &amp; other (1,051,448 ) (1,129,697 )
(1,023,680 ) (1,129,697 )
-36-
Recently Adopted Accounting Pronouncements - On January 1, 2021, the Company adopted
ASU No. 2019-12, Income Taxes— Simplifying the Accounting for Income Taxes (“ASU 2019-12”). This new standard removes
certain exceptions for recognizing deferred taxes of foreign investments, the incremental approach to performing intra period allocation,
and calculating income taxes for year-to-date interim period losses when such losses exceed anticipated full year losses. The standard
also adds guidance to reduce complexity in certain areas, including accounting for franchise taxes that are partially based on income,
transactions with a government that result in a step up in goodwill tax basis, enacted tax law changes impact during interim periods,
and allocation of taxes to members of a consolidated group which are not subject to tax. The adoption of ASU 2019-12 did not have a material
impact on the consolidated financial state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Mar. 31, 2023</t>
        </is>
      </c>
    </row>
    <row r="3">
      <c r="A3" s="3" t="inlineStr">
        <is>
          <t>Risks and Uncertainties [Abstract]</t>
        </is>
      </c>
      <c r="B3" s="4" t="inlineStr">
        <is>
          <t xml:space="preserve"> </t>
        </is>
      </c>
    </row>
    <row r="4">
      <c r="A4" s="4" t="inlineStr">
        <is>
          <t>CONCENTRATION OF CREDIT RISK</t>
        </is>
      </c>
      <c r="B4" s="4" t="inlineStr">
        <is>
          <t>NOTE 2 – CONCENTRATION OF
CREDIT RISK We maintain our cash balances
in financial institutions that from time to time exceed amounts insured by the FDIC (up to $250,000, per financial institution as of March
31, 2023). As of March 31, 2023 and 2022, our deposits did not exceeded insured amounts. We have not experienced any losses in such accounts
and we believe we are not exposed to any significant credit risk on cash. Currently, we maintain a bank
account in China. This account is not insured, and we believe is exposed to credit risk on cash. The cash balance in China as of March
31, 2023 and 2022 is $6,998 and $958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RELATED PARTIES</t>
        </is>
      </c>
      <c r="B1" s="2" t="inlineStr">
        <is>
          <t>12 Months Ended</t>
        </is>
      </c>
    </row>
    <row r="2">
      <c r="B2" s="2" t="inlineStr">
        <is>
          <t>Mar. 31, 2023</t>
        </is>
      </c>
    </row>
    <row r="3">
      <c r="A3" s="3" t="inlineStr">
        <is>
          <t>Payables and Accruals [Abstract]</t>
        </is>
      </c>
      <c r="B3" s="4" t="inlineStr">
        <is>
          <t xml:space="preserve"> </t>
        </is>
      </c>
    </row>
    <row r="4">
      <c r="A4" s="4" t="inlineStr">
        <is>
          <t>ACCOUNTS PAYABLE RELATED PARTIES</t>
        </is>
      </c>
      <c r="B4" s="4" t="inlineStr">
        <is>
          <t>NOTE 3 – DUE TO RELATED PARTIES As of March 31, 2023 and 2022,
$3,213,765 and $2,787,773, respectively, is owed to the officers and directors. As of March 31, 2023, $455,934 is from the advancement
of expenses and $2,757,831 is for past due compensation. The officers and directors of the Company agreed to accrue compensation for their
services until such time the Company had sufficient funds to pay this liability. For the years ended March 31, 2023 and 2022, we recorded
$183,240 and $91,824 of imputed interest related to these liabilitie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12 Months Ended</t>
        </is>
      </c>
    </row>
    <row r="2">
      <c r="B2" s="2" t="inlineStr">
        <is>
          <t>Mar. 31, 2023</t>
        </is>
      </c>
    </row>
    <row r="3">
      <c r="A3" s="3" t="inlineStr">
        <is>
          <t>Debt Disclosure [Abstract]</t>
        </is>
      </c>
      <c r="B3" s="4" t="inlineStr">
        <is>
          <t xml:space="preserve"> </t>
        </is>
      </c>
    </row>
    <row r="4">
      <c r="A4" s="4" t="inlineStr">
        <is>
          <t>NOTE PAYABLE - RELATED PARTY</t>
        </is>
      </c>
      <c r="B4" s="4" t="inlineStr">
        <is>
          <t>NOTE 4 – NOTE PAYABLE – RELATED PARTY On April 26, 2016, we entered
into a note payable with Philip Liu, our CEO, whereby he converted amounts owed of $1,565,169. On February 15, 2018, Mr. Liu converted
$303,266 of the note into 4,332,374 shares of common stock which was considered the fair market value. $2,372,795 is owed under the note
as of March 31, 2023. The note has an interest rate of 10% which is compounded quarterly and is due on March 31, 2019. The note is in
default. On April 26, 2016, we entered
into a note payable with Eric Stoppenhagen, our CFO, whereby he converted amounts owed of $411,214. On February 15, 2018, Mr. Stoppenhagen
converted $91,949 of the note into 1,313,556 shares of common stock which was considered the fair market value. $661,884 is owed under
the note as of March 31, 2023. The note has an interest rate of 10% which is compounded quarterly and is due on March 31, 2019. The note
is in defaul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2:23:40Z</dcterms:created>
  <dcterms:modified xmlns:dcterms="http://purl.org/dc/terms/" xmlns:xsi="http://www.w3.org/2001/XMLSchema-instance" xsi:type="dcterms:W3CDTF">2023-07-25T22:23:40Z</dcterms:modified>
</cp:coreProperties>
</file>